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 St" sheetId="2" state="visible" r:id="rId2"/>
    <sheet xmlns:r="http://schemas.openxmlformats.org/officeDocument/2006/relationships" name="Risk_Return Detail Data- U.S.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Sep. 19,
		2018</t>
  </si>
  <si>
    <t>Document Effective Date</t>
  </si>
  <si>
    <t>dei_DocumentEffectiveDate</t>
  </si>
  <si>
    <t>Prospectus Date</t>
  </si>
  <si>
    <t>rr_ProspectusDate</t>
  </si>
  <si>
    <t>May 1,
		2018</t>
  </si>
  <si>
    <t>May 01, 2018</t>
  </si>
  <si>
    <t xml:space="preserve">RUSSELL INVESTMENT FUNDS Supplement dated September 19, 2018 to PROSPECTUS DATED MAY 1, 2018, As supplemented June 7, 2018 U.S. STRATEGIC EQUITY FUND RISK/RETURN SUMMARY (i)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Fee 0.73 % Other Expenses (including Dividend and Interest Expenses on Short Sales of 0.03%) 0.13 % Total Annual Fund Operating Expenses 0.86 %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1 Year 3 Years 5 Years 10 Years $88 $ 274 $ 477 $ 1,061 (ii) The following information is added at the end of the first paragraph in the sub-section entitled “Principal Investment Strategies of the Fund” in the Risk/Return Summary section for the U.S. Strategic Equity Fund in the Prospectus listed above: The Fund may employ long-short equity strategies pursuant to which it sells securities short. (iii) The following information is added to the sub-section entitled “Principal Risks of Investing in the Fund” in the Risk/Return Summary section for the U.S. Strategic Equity Fun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t>
  </si>
  <si>
    <t>Supplement [Text Block]</t>
  </si>
  <si>
    <t>rif_SupplementTextBlock</t>
  </si>
  <si>
    <t>U.S. Strategic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2:35Z</dcterms:created>
  <dcterms:modified xmlns:dcterms="http://purl.org/dc/terms/" xmlns:xsi="http://www.w3.org/2001/XMLSchema-instance" xsi:type="dcterms:W3CDTF">2018-09-28T12:52:35Z</dcterms:modified>
</cp:coreProperties>
</file>